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51">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Oct. 31,
		2016</t>
  </si>
  <si>
    <t>Document Effective Date</t>
  </si>
  <si>
    <t>dei_DocumentEffectiveDate</t>
  </si>
  <si>
    <t>Prospectus Date</t>
  </si>
  <si>
    <t>rr_ProspectusDate</t>
  </si>
  <si>
    <t>Feb. 26,
		2016</t>
  </si>
  <si>
    <t>Feb. 26, 2016</t>
  </si>
  <si>
    <t>BLACKROCK FUNDS SM BlackRock Total Emerging Markets Fund (the “Fund”) Supplement dated October 31, 2016 Effective October 1, 2016, BlackRock (as defined below) has agreed to reduce its contractual management fee rate for the Fund. Accordingly, effective October 1, 2016, the Fund’s Summary Prospectus and Prospectus are amended as follows: The section of the Summary Prospectus entitled “Fees and Expenses of the Fund” and the section of the Prospectus entitled “Fund Overview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32 of the Fund’s prospectus and in the “Purchase of Shares” section on page II-75 of Part II of the Fund’s Statement of Additional Information. Shareholder Fees Investor A Shares Investor C Shares Institutional Shares Maximum Sales Charge (Load) Imposed on Purchases (as a percentage of offering price) 5.25% None None Maximum Deferred Sales Charge (Load) (as a percentage of offering price or redemption proceeds, whichever is lower) None 1 1.00% 2 None Annual Fund Operating Expenses (expenses that you pay each year as a percentage of the value of your investment) Investor A Shares Investor C Shares Institutional Shares Management Fee 3,4 0.75% 0.75% 0.75% Distribution and/or Service (12b-1) Fees 0.25% 1.00% None Other Expenses 5,6,7 0.92% 0.93% 0.76% Other Expenses of the Fund 5,7 0.92% 0.93% 0.76% Other Expenses of the Subsidiary 6 — — — Acquired Fund Fees and Expenses 7 0.11% 0.11% 0.11% Total Annual Fund Operating Expenses 7 2.03% 2.79% 1.62% Fee Waivers and/or Expense Reimbursements 8 (0.82)% (0.83)% (0.66)% Total Annual Fund Operating Expenses After Fee Waivers and/or Expense Reimbursements 8 1.21% 1.96% 0.96%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Management Fee payable by the Fund is based on assets estimated to be attributable to the Fund’s direct investments in fixed-income and equity securities and instruments, including exchange-traded funds (“ETFs”) advised by BlackRock or other investment advisers, other investments and cash and cash equivalents (including money market funds). BlackRock has contractually agreed to waive the Management Fee on assets estimated to be attributed to the Fund’s investments in other equity and fixed-income mutual funds managed by BlackRock or its affiliates (the “mutual funds”). 4 Management Fee has been restated to reflect current fees. 5 Other Expenses have been restated to reflect current fees. 6 Other Expenses of BlackRock Cayman Emerging Market Allocation Fund, Ltd. (the “Subsidiary”) were less than 0.01% for the Fund’s last fiscal year. 7 The Total Annual Fund Operating Expenses do not correlate to the ratios of expenses to average net assets given in the Fund’s most recent annual report, which do not include Acquired Fund Fees and Expenses or the restatement of Management Fee or Other Expenses. 8 As described in the “Management of the Fund”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0% (for Investor A Shares), 1.85% (for Investor C Shares) and 0.85% (for Institutional Shares) through February 28, 2018. The Fund may have to repay some of these waivers and reimbursements to BlackRock in the following two years.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42 $ 1,053 $1,489 $2,698 Investor C Shares $ 299 $787 $1,401 $3,058 Institutional Shares $98 $447 $819 $1,866 You would pay the expenses if you did not redeem your shares: 1 Year 3 Years 5 Years 10 Years Investor C Shares $ 199 $ 787 $ 1,401 $ 3,05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 of the average value of its portfolio.</t>
  </si>
  <si>
    <t>Supplement [Text Block]</t>
  </si>
  <si>
    <t>bf1_SupplementTextBlock</t>
  </si>
  <si>
    <t>BlackRock Total Emerging Markets Fund</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147;BlackRock&amp;#148;)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amp;#147;Financial Intermediary&amp;#148;) and in the &amp;#147;Details About the Share Classes&amp;#148; section on page 32 of the Fund&amp;#146;s prospectus and in the &amp;#147;Purchase of Shares&amp;#148; section on page II-75 of Part II of the Fund&amp;#146;s Statement of Additional Information.</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February 28, 2018</t>
  </si>
  <si>
    <t>Portfolio Turnover [Heading]</t>
  </si>
  <si>
    <t>rr_PortfolioTurnoverHeading</t>
  </si>
  <si>
    <t>Portfolio Turnover:</t>
  </si>
  <si>
    <t>Portfolio Turnover [Text Block]</t>
  </si>
  <si>
    <t>rr_PortfolioTurnoverTextBlock</t>
  </si>
  <si>
    <t>The Fund pays transaction costs, such as commissions, when it buys and sells securities (or &amp;#147;turns over&amp;#148; its portfolio). A higher portfolio turnover rate may indicate higher transaction costs and may result in higher taxes when shares are held in a taxable account. These costs, which are not reflected in annual fund operating expenses or in the example, affect the Fund&amp;#146;s performance. During the most recent fiscal year, the Fund&amp;#146;s portfolio turnover rate was 34% of the average value of its portfolio.</t>
  </si>
  <si>
    <t>Portfolio Turnover, Rate</t>
  </si>
  <si>
    <t>rr_PortfolioTurnoverRate</t>
  </si>
  <si>
    <t>34.00%</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147;BlackRock&amp;#148;) or its affiliates.</t>
  </si>
  <si>
    <t>Expense Breakpoint, Minimum Investment Required [Amount]</t>
  </si>
  <si>
    <t>rr_ExpenseBreakpointMinimumInvestmentRequiredAmount</t>
  </si>
  <si>
    <t>Expenses Restated to Reflect Current [Text]</t>
  </si>
  <si>
    <t>rr_ExpensesRestatedToReflectCurrent</t>
  </si>
  <si>
    <t>Management Fee has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 not include Acquired Fund Fees and Expenses or the restatement of Management Fee or Other Expens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146;s operating expenses remain the same. Although your actual costs may be higher or lower, based on these assumptions your costs would be:</t>
  </si>
  <si>
    <t>Expense Example, No Redemption, By Year, Caption [Text]</t>
  </si>
  <si>
    <t>rr_ExpenseExampleNoRedemptionByYearCaption</t>
  </si>
  <si>
    <t>You would pay the expenses if you did not redeem your shares:</t>
  </si>
  <si>
    <t>BlackRock Total Emerging Markets Fund | Investor A Shares</t>
  </si>
  <si>
    <t>Maximum Sales Charge (Load) Imposed on Purchases (as a percentage of offering price)</t>
  </si>
  <si>
    <t>rr_MaximumSalesChargeImposedOnPurchasesOverOfferingPrice</t>
  </si>
  <si>
    <t>5.25%</t>
  </si>
  <si>
    <t>Maximum Deferred Sales Charge (Load) (as a percentage of offering price or redemption proceeds, whichever is lower)</t>
  </si>
  <si>
    <t>rr_MaximumDeferredSalesChargeOverOfferingPrice</t>
  </si>
  <si>
    <t xml:space="preserve">none
				</t>
  </si>
  <si>
    <t>[1]</t>
  </si>
  <si>
    <t>Management Fee</t>
  </si>
  <si>
    <t>rr_ManagementFeesOverAssets</t>
  </si>
  <si>
    <t>0.75%</t>
  </si>
  <si>
    <t>[2],[3]</t>
  </si>
  <si>
    <t>Distribution and/or Service (12b-1) Fees</t>
  </si>
  <si>
    <t>rr_DistributionAndService12b1FeesOverAssets</t>
  </si>
  <si>
    <t>0.25%</t>
  </si>
  <si>
    <t>Other Expenses of the Fund</t>
  </si>
  <si>
    <t>rr_Component1OtherExpensesOverAssets</t>
  </si>
  <si>
    <t>0.92%</t>
  </si>
  <si>
    <t>[4],[5]</t>
  </si>
  <si>
    <t>Other Expenses of the Subsidiary</t>
  </si>
  <si>
    <t>rr_Component2OtherExpensesOverAssets</t>
  </si>
  <si>
    <t xml:space="preserve"> </t>
  </si>
  <si>
    <t>[6]</t>
  </si>
  <si>
    <t>Other Expenses</t>
  </si>
  <si>
    <t>rr_OtherExpensesOverAssets</t>
  </si>
  <si>
    <t>[4],[5],[6]</t>
  </si>
  <si>
    <t>Acquired Fund Fees and Expenses</t>
  </si>
  <si>
    <t>rr_AcquiredFundFeesAndExpensesOverAssets</t>
  </si>
  <si>
    <t>0.11%</t>
  </si>
  <si>
    <t>[5]</t>
  </si>
  <si>
    <t>Total Annual Fund Operating Expenses</t>
  </si>
  <si>
    <t>rr_ExpensesOverAssets</t>
  </si>
  <si>
    <t>2.03%</t>
  </si>
  <si>
    <t>Fee Waivers and/or Expense Reimbursements</t>
  </si>
  <si>
    <t>rr_FeeWaiverOrReimbursementOverAssets</t>
  </si>
  <si>
    <t>(0.82%)</t>
  </si>
  <si>
    <t>[7]</t>
  </si>
  <si>
    <t>Total Annual Fund Operating Expenses After Fee Waivers and/or Expense Reimbursements</t>
  </si>
  <si>
    <t>rr_NetExpensesOverAssets</t>
  </si>
  <si>
    <t>1.21%</t>
  </si>
  <si>
    <t>1 Year</t>
  </si>
  <si>
    <t>rr_ExpenseExampleYear01</t>
  </si>
  <si>
    <t>3 Years</t>
  </si>
  <si>
    <t>rr_ExpenseExampleYear03</t>
  </si>
  <si>
    <t>5 Years</t>
  </si>
  <si>
    <t>rr_ExpenseExampleYear05</t>
  </si>
  <si>
    <t>10 Years</t>
  </si>
  <si>
    <t>rr_ExpenseExampleYear10</t>
  </si>
  <si>
    <t>BlackRock Total Emerging Markets Fund | Investor C Shares</t>
  </si>
  <si>
    <t>1.00%</t>
  </si>
  <si>
    <t>[8]</t>
  </si>
  <si>
    <t>0.93%</t>
  </si>
  <si>
    <t>2.79%</t>
  </si>
  <si>
    <t>(0.83%)</t>
  </si>
  <si>
    <t>1.96%</t>
  </si>
  <si>
    <t>rr_ExpenseExampleNoRedemptionYear01</t>
  </si>
  <si>
    <t>rr_ExpenseExampleNoRedemptionYear03</t>
  </si>
  <si>
    <t>rr_ExpenseExampleNoRedemptionYear05</t>
  </si>
  <si>
    <t>rr_ExpenseExampleNoRedemptionYear10</t>
  </si>
  <si>
    <t>BlackRock Total Emerging Markets Fund | Institutional Shares</t>
  </si>
  <si>
    <t>0.76%</t>
  </si>
  <si>
    <t>1.62%</t>
  </si>
  <si>
    <t>(0.66%)</t>
  </si>
  <si>
    <t>0.96%</t>
  </si>
  <si>
    <t>[2]</t>
  </si>
  <si>
    <t>[3]</t>
  </si>
  <si>
    <t>The Management Fee payable by the Fund is based on assets estimated to be attributable to the Fund's direct investments in fixed-income and equity securities and instruments, including exchange-traded funds ("ETFs") advised by BlackRock or other investment advisers, other investments and cash and cash equivalents (including money market funds). BlackRock has contractually agreed to waive the Management Fee on assets estimated to be attributed to the Fund's investments in other equity and fixed-income mutual funds managed by BlackRock or its affiliates (the "mutual funds").</t>
  </si>
  <si>
    <t>[4]</t>
  </si>
  <si>
    <t>Other Expenses have been restated to reflect current fees.</t>
  </si>
  <si>
    <t>Other Expenses of BlackRock Cayman Emerging Market Allocation Fund, Ltd. (the "Subsidiary") were less than 0.01% for the Fund's last fiscal year.</t>
  </si>
  <si>
    <t>As described in the "Management of the Fund"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0% (for Investor A Shares), 1.85% (for Investor C Shares) and 0.85% (for Institutional Shares) through February 28, 2018. The Fund may have to repay some of these waivers and reimbursements to BlackRock in the following two years. The agreement may be terminated upon 90 days' notice by a majority of the non-interested trustees of the Trust or by a vote of a majority of the outstanding voting securities of the Fund.</t>
  </si>
  <si>
    <t>There is no CDSC on Investor C Shares after one yea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4477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28</v>
      </c>
    </row>
    <row r="9" spans="1:4">
      <c s="4" r="A9" t="s">
        <v>32</v>
      </c>
      <c s="4" r="B9" t="s">
        <v>33</v>
      </c>
      <c s="4" r="C9" t="s">
        <v>34</v>
      </c>
    </row>
    <row r="10" spans="1:4">
      <c s="4" r="A10" t="s">
        <v>35</v>
      </c>
      <c s="4" r="B10" t="s">
        <v>36</v>
      </c>
      <c s="4" r="C10" t="s">
        <v>37</v>
      </c>
    </row>
    <row r="11" spans="1:4">
      <c s="4" r="A11" t="s">
        <v>38</v>
      </c>
      <c s="4" r="B11" t="s">
        <v>39</v>
      </c>
      <c s="4" r="C11" t="s">
        <v>40</v>
      </c>
    </row>
    <row r="12" spans="1:4">
      <c s="4" r="A12" t="s">
        <v>41</v>
      </c>
      <c s="4" r="B12" t="s">
        <v>42</v>
      </c>
      <c s="4" r="C12" t="s">
        <v>43</v>
      </c>
    </row>
    <row r="13" spans="1:4">
      <c s="4" r="A13" t="s">
        <v>44</v>
      </c>
      <c s="4" r="B13" t="s">
        <v>45</v>
      </c>
      <c s="4" r="C13" t="s">
        <v>46</v>
      </c>
    </row>
    <row r="14" spans="1:4">
      <c s="4" r="A14" t="s">
        <v>47</v>
      </c>
      <c s="4" r="B14" t="s">
        <v>48</v>
      </c>
      <c s="4" r="C14" t="s">
        <v>49</v>
      </c>
    </row>
    <row r="15" spans="1:4">
      <c s="4" r="A15" t="s">
        <v>50</v>
      </c>
      <c s="4" r="B15" t="s">
        <v>51</v>
      </c>
      <c s="4" r="C15" t="s">
        <v>52</v>
      </c>
    </row>
    <row r="16" spans="1:4">
      <c s="4" r="A16" t="s">
        <v>53</v>
      </c>
      <c s="4" r="B16" t="s">
        <v>54</v>
      </c>
      <c s="4" r="C16" t="s">
        <v>55</v>
      </c>
    </row>
    <row r="17" spans="1:4">
      <c s="4" r="A17" t="s">
        <v>56</v>
      </c>
      <c s="4" r="B17" t="s">
        <v>57</v>
      </c>
      <c s="4" r="C17" t="s">
        <v>58</v>
      </c>
    </row>
    <row r="18" spans="1:4">
      <c s="4" r="A18" t="s">
        <v>59</v>
      </c>
      <c s="4" r="B18" t="s">
        <v>60</v>
      </c>
      <c s="4" r="C18" t="s">
        <v>61</v>
      </c>
    </row>
    <row r="19" spans="1:4">
      <c s="4" r="A19" t="s">
        <v>62</v>
      </c>
      <c s="4" r="B19" t="s">
        <v>63</v>
      </c>
      <c s="7" r="C19" t="n">
        <v>25000</v>
      </c>
    </row>
    <row r="20" spans="1:4">
      <c s="4" r="A20" t="s">
        <v>64</v>
      </c>
      <c s="4" r="B20" t="s">
        <v>65</v>
      </c>
      <c s="4" r="C20" t="s">
        <v>66</v>
      </c>
    </row>
    <row r="21" spans="1:4">
      <c s="4" r="A21" t="s">
        <v>67</v>
      </c>
      <c s="4" r="B21" t="s">
        <v>68</v>
      </c>
      <c s="4" r="C21" t="s">
        <v>69</v>
      </c>
    </row>
    <row r="22" spans="1:4">
      <c s="4" r="A22" t="s">
        <v>70</v>
      </c>
      <c s="4" r="B22" t="s">
        <v>71</v>
      </c>
      <c s="4" r="C22" t="s">
        <v>72</v>
      </c>
    </row>
    <row r="23" spans="1:4">
      <c s="4" r="A23" t="s">
        <v>73</v>
      </c>
      <c s="4" r="B23" t="s">
        <v>74</v>
      </c>
      <c s="4" r="C23" t="s">
        <v>75</v>
      </c>
    </row>
    <row r="24" spans="1:4">
      <c s="4" r="A24" t="s">
        <v>76</v>
      </c>
      <c s="4" r="B24" t="s">
        <v>77</v>
      </c>
      <c s="4" r="C24" t="s">
        <v>78</v>
      </c>
    </row>
    <row r="25" spans="1:4">
      <c s="4" r="A25" t="s">
        <v>79</v>
      </c>
    </row>
    <row r="26" spans="1:4">
      <c s="3" r="A26" t="s">
        <v>3</v>
      </c>
      <c s="4" r="B26" t="s">
        <v>4</v>
      </c>
    </row>
    <row r="27" spans="1:4">
      <c s="4" r="A27" t="s">
        <v>80</v>
      </c>
      <c s="4" r="B27" t="s">
        <v>81</v>
      </c>
      <c s="4" r="C27" t="s">
        <v>82</v>
      </c>
    </row>
    <row r="28" spans="1:4">
      <c s="4" r="A28" t="s">
        <v>83</v>
      </c>
      <c s="4" r="B28" t="s">
        <v>84</v>
      </c>
      <c s="4" r="C28" t="s">
        <v>85</v>
      </c>
      <c s="4" r="D28" t="s">
        <v>86</v>
      </c>
    </row>
    <row r="29" spans="1:4">
      <c s="4" r="A29" t="s">
        <v>87</v>
      </c>
      <c s="4" r="B29" t="s">
        <v>88</v>
      </c>
      <c s="4" r="C29" t="s">
        <v>89</v>
      </c>
      <c s="4" r="D29" t="s">
        <v>90</v>
      </c>
    </row>
    <row r="30" spans="1:4">
      <c s="4" r="A30" t="s">
        <v>91</v>
      </c>
      <c s="4" r="B30" t="s">
        <v>92</v>
      </c>
      <c s="4" r="C30" t="s">
        <v>93</v>
      </c>
    </row>
    <row r="31" spans="1:4">
      <c s="4" r="A31" t="s">
        <v>94</v>
      </c>
      <c s="4" r="B31" t="s">
        <v>95</v>
      </c>
      <c s="4" r="C31" t="s">
        <v>96</v>
      </c>
      <c s="4" r="D31" t="s">
        <v>97</v>
      </c>
    </row>
    <row r="32" spans="1:4">
      <c s="4" r="A32" t="s">
        <v>98</v>
      </c>
      <c s="4" r="B32" t="s">
        <v>99</v>
      </c>
      <c s="4" r="C32" t="s">
        <v>100</v>
      </c>
      <c s="4" r="D32" t="s">
        <v>101</v>
      </c>
    </row>
    <row r="33" spans="1:4">
      <c s="4" r="A33" t="s">
        <v>102</v>
      </c>
      <c s="4" r="B33" t="s">
        <v>103</v>
      </c>
      <c s="4" r="C33" t="s">
        <v>96</v>
      </c>
      <c s="4" r="D33" t="s">
        <v>104</v>
      </c>
    </row>
    <row r="34" spans="1:4">
      <c s="4" r="A34" t="s">
        <v>105</v>
      </c>
      <c s="4" r="B34" t="s">
        <v>106</v>
      </c>
      <c s="4" r="C34" t="s">
        <v>107</v>
      </c>
      <c s="4" r="D34" t="s">
        <v>108</v>
      </c>
    </row>
    <row r="35" spans="1:4">
      <c s="4" r="A35" t="s">
        <v>109</v>
      </c>
      <c s="4" r="B35" t="s">
        <v>110</v>
      </c>
      <c s="4" r="C35" t="s">
        <v>111</v>
      </c>
      <c s="4" r="D35" t="s">
        <v>108</v>
      </c>
    </row>
    <row r="36" spans="1:4">
      <c s="4" r="A36" t="s">
        <v>112</v>
      </c>
      <c s="4" r="B36" t="s">
        <v>113</v>
      </c>
      <c s="4" r="C36" t="s">
        <v>114</v>
      </c>
      <c s="4" r="D36" t="s">
        <v>115</v>
      </c>
    </row>
    <row r="37" spans="1:4">
      <c s="4" r="A37" t="s">
        <v>116</v>
      </c>
      <c s="4" r="B37" t="s">
        <v>117</v>
      </c>
      <c s="4" r="C37" t="s">
        <v>118</v>
      </c>
      <c s="4" r="D37" t="s">
        <v>115</v>
      </c>
    </row>
    <row r="38" spans="1:4">
      <c s="4" r="A38" t="s">
        <v>119</v>
      </c>
      <c s="5" r="B38" t="s">
        <v>120</v>
      </c>
      <c s="7" r="C38" t="n">
        <v>642</v>
      </c>
    </row>
    <row r="39" spans="1:4">
      <c s="4" r="A39" t="s">
        <v>121</v>
      </c>
      <c s="5" r="B39" t="s">
        <v>122</v>
      </c>
      <c s="6" r="C39" t="n">
        <v>1053</v>
      </c>
    </row>
    <row r="40" spans="1:4">
      <c s="4" r="A40" t="s">
        <v>123</v>
      </c>
      <c s="5" r="B40" t="s">
        <v>124</v>
      </c>
      <c s="6" r="C40" t="n">
        <v>1489</v>
      </c>
    </row>
    <row r="41" spans="1:4">
      <c s="4" r="A41" t="s">
        <v>125</v>
      </c>
      <c s="5" r="B41" t="s">
        <v>126</v>
      </c>
      <c s="7" r="C41" t="n">
        <v>2698</v>
      </c>
    </row>
    <row r="42" spans="1:4">
      <c s="4" r="A42" t="s">
        <v>127</v>
      </c>
    </row>
    <row r="43" spans="1:4">
      <c s="3" r="A43" t="s">
        <v>3</v>
      </c>
      <c s="4" r="B43" t="s">
        <v>4</v>
      </c>
    </row>
    <row r="44" spans="1:4">
      <c s="4" r="A44" t="s">
        <v>80</v>
      </c>
      <c s="4" r="B44" t="s">
        <v>81</v>
      </c>
      <c s="4" r="C44" t="s">
        <v>85</v>
      </c>
    </row>
    <row r="45" spans="1:4">
      <c s="4" r="A45" t="s">
        <v>83</v>
      </c>
      <c s="4" r="B45" t="s">
        <v>84</v>
      </c>
      <c s="4" r="C45" t="s">
        <v>128</v>
      </c>
      <c s="4" r="D45" t="s">
        <v>129</v>
      </c>
    </row>
    <row r="46" spans="1:4">
      <c s="4" r="A46" t="s">
        <v>87</v>
      </c>
      <c s="4" r="B46" t="s">
        <v>88</v>
      </c>
      <c s="4" r="C46" t="s">
        <v>89</v>
      </c>
      <c s="4" r="D46" t="s">
        <v>90</v>
      </c>
    </row>
    <row r="47" spans="1:4">
      <c s="4" r="A47" t="s">
        <v>91</v>
      </c>
      <c s="4" r="B47" t="s">
        <v>92</v>
      </c>
      <c s="4" r="C47" t="s">
        <v>128</v>
      </c>
    </row>
    <row r="48" spans="1:4">
      <c s="4" r="A48" t="s">
        <v>94</v>
      </c>
      <c s="4" r="B48" t="s">
        <v>95</v>
      </c>
      <c s="4" r="C48" t="s">
        <v>130</v>
      </c>
      <c s="4" r="D48" t="s">
        <v>97</v>
      </c>
    </row>
    <row r="49" spans="1:4">
      <c s="4" r="A49" t="s">
        <v>98</v>
      </c>
      <c s="4" r="B49" t="s">
        <v>99</v>
      </c>
      <c s="4" r="C49" t="s">
        <v>100</v>
      </c>
      <c s="4" r="D49" t="s">
        <v>101</v>
      </c>
    </row>
    <row r="50" spans="1:4">
      <c s="4" r="A50" t="s">
        <v>102</v>
      </c>
      <c s="4" r="B50" t="s">
        <v>103</v>
      </c>
      <c s="4" r="C50" t="s">
        <v>130</v>
      </c>
      <c s="4" r="D50" t="s">
        <v>104</v>
      </c>
    </row>
    <row r="51" spans="1:4">
      <c s="4" r="A51" t="s">
        <v>105</v>
      </c>
      <c s="4" r="B51" t="s">
        <v>106</v>
      </c>
      <c s="4" r="C51" t="s">
        <v>107</v>
      </c>
      <c s="4" r="D51" t="s">
        <v>108</v>
      </c>
    </row>
    <row r="52" spans="1:4">
      <c s="4" r="A52" t="s">
        <v>109</v>
      </c>
      <c s="4" r="B52" t="s">
        <v>110</v>
      </c>
      <c s="4" r="C52" t="s">
        <v>131</v>
      </c>
      <c s="4" r="D52" t="s">
        <v>108</v>
      </c>
    </row>
    <row r="53" spans="1:4">
      <c s="4" r="A53" t="s">
        <v>112</v>
      </c>
      <c s="4" r="B53" t="s">
        <v>113</v>
      </c>
      <c s="4" r="C53" t="s">
        <v>132</v>
      </c>
      <c s="4" r="D53" t="s">
        <v>115</v>
      </c>
    </row>
    <row r="54" spans="1:4">
      <c s="4" r="A54" t="s">
        <v>116</v>
      </c>
      <c s="4" r="B54" t="s">
        <v>117</v>
      </c>
      <c s="4" r="C54" t="s">
        <v>133</v>
      </c>
      <c s="4" r="D54" t="s">
        <v>115</v>
      </c>
    </row>
    <row r="55" spans="1:4">
      <c s="4" r="A55" t="s">
        <v>119</v>
      </c>
      <c s="5" r="B55" t="s">
        <v>120</v>
      </c>
      <c s="7" r="C55" t="n">
        <v>299</v>
      </c>
    </row>
    <row r="56" spans="1:4">
      <c s="4" r="A56" t="s">
        <v>121</v>
      </c>
      <c s="5" r="B56" t="s">
        <v>122</v>
      </c>
      <c s="6" r="C56" t="n">
        <v>787</v>
      </c>
    </row>
    <row r="57" spans="1:4">
      <c s="4" r="A57" t="s">
        <v>123</v>
      </c>
      <c s="5" r="B57" t="s">
        <v>124</v>
      </c>
      <c s="6" r="C57" t="n">
        <v>1401</v>
      </c>
    </row>
    <row r="58" spans="1:4">
      <c s="4" r="A58" t="s">
        <v>125</v>
      </c>
      <c s="5" r="B58" t="s">
        <v>126</v>
      </c>
      <c s="6" r="C58" t="n">
        <v>3058</v>
      </c>
    </row>
    <row r="59" spans="1:4">
      <c s="4" r="A59" t="s">
        <v>119</v>
      </c>
      <c s="5" r="B59" t="s">
        <v>134</v>
      </c>
      <c s="6" r="C59" t="n">
        <v>199</v>
      </c>
    </row>
    <row r="60" spans="1:4">
      <c s="4" r="A60" t="s">
        <v>121</v>
      </c>
      <c s="5" r="B60" t="s">
        <v>135</v>
      </c>
      <c s="6" r="C60" t="n">
        <v>787</v>
      </c>
    </row>
    <row r="61" spans="1:4">
      <c s="4" r="A61" t="s">
        <v>123</v>
      </c>
      <c s="5" r="B61" t="s">
        <v>136</v>
      </c>
      <c s="6" r="C61" t="n">
        <v>1401</v>
      </c>
    </row>
    <row r="62" spans="1:4">
      <c s="4" r="A62" t="s">
        <v>125</v>
      </c>
      <c s="5" r="B62" t="s">
        <v>137</v>
      </c>
      <c s="7" r="C62" t="n">
        <v>3058</v>
      </c>
    </row>
    <row r="63" spans="1:4">
      <c s="4" r="A63" t="s">
        <v>138</v>
      </c>
    </row>
    <row r="64" spans="1:4">
      <c s="3" r="A64" t="s">
        <v>3</v>
      </c>
      <c s="4" r="B64" t="s">
        <v>4</v>
      </c>
    </row>
    <row r="65" spans="1:4">
      <c s="4" r="A65" t="s">
        <v>80</v>
      </c>
      <c s="4" r="B65" t="s">
        <v>81</v>
      </c>
      <c s="4" r="C65" t="s">
        <v>85</v>
      </c>
    </row>
    <row r="66" spans="1:4">
      <c s="4" r="A66" t="s">
        <v>83</v>
      </c>
      <c s="4" r="B66" t="s">
        <v>84</v>
      </c>
      <c s="4" r="C66" t="s">
        <v>85</v>
      </c>
    </row>
    <row r="67" spans="1:4">
      <c s="4" r="A67" t="s">
        <v>87</v>
      </c>
      <c s="4" r="B67" t="s">
        <v>88</v>
      </c>
      <c s="4" r="C67" t="s">
        <v>89</v>
      </c>
      <c s="4" r="D67" t="s">
        <v>90</v>
      </c>
    </row>
    <row r="68" spans="1:4">
      <c s="4" r="A68" t="s">
        <v>91</v>
      </c>
      <c s="4" r="B68" t="s">
        <v>92</v>
      </c>
      <c s="4" r="C68" t="s">
        <v>85</v>
      </c>
    </row>
    <row r="69" spans="1:4">
      <c s="4" r="A69" t="s">
        <v>94</v>
      </c>
      <c s="4" r="B69" t="s">
        <v>95</v>
      </c>
      <c s="4" r="C69" t="s">
        <v>139</v>
      </c>
      <c s="4" r="D69" t="s">
        <v>97</v>
      </c>
    </row>
    <row r="70" spans="1:4">
      <c s="4" r="A70" t="s">
        <v>98</v>
      </c>
      <c s="4" r="B70" t="s">
        <v>99</v>
      </c>
      <c s="4" r="C70" t="s">
        <v>100</v>
      </c>
      <c s="4" r="D70" t="s">
        <v>101</v>
      </c>
    </row>
    <row r="71" spans="1:4">
      <c s="4" r="A71" t="s">
        <v>102</v>
      </c>
      <c s="4" r="B71" t="s">
        <v>103</v>
      </c>
      <c s="4" r="C71" t="s">
        <v>139</v>
      </c>
      <c s="4" r="D71" t="s">
        <v>104</v>
      </c>
    </row>
    <row r="72" spans="1:4">
      <c s="4" r="A72" t="s">
        <v>105</v>
      </c>
      <c s="4" r="B72" t="s">
        <v>106</v>
      </c>
      <c s="4" r="C72" t="s">
        <v>107</v>
      </c>
      <c s="4" r="D72" t="s">
        <v>108</v>
      </c>
    </row>
    <row r="73" spans="1:4">
      <c s="4" r="A73" t="s">
        <v>109</v>
      </c>
      <c s="4" r="B73" t="s">
        <v>110</v>
      </c>
      <c s="4" r="C73" t="s">
        <v>140</v>
      </c>
      <c s="4" r="D73" t="s">
        <v>108</v>
      </c>
    </row>
    <row r="74" spans="1:4">
      <c s="4" r="A74" t="s">
        <v>112</v>
      </c>
      <c s="4" r="B74" t="s">
        <v>113</v>
      </c>
      <c s="4" r="C74" t="s">
        <v>141</v>
      </c>
      <c s="4" r="D74" t="s">
        <v>115</v>
      </c>
    </row>
    <row r="75" spans="1:4">
      <c s="4" r="A75" t="s">
        <v>116</v>
      </c>
      <c s="4" r="B75" t="s">
        <v>117</v>
      </c>
      <c s="4" r="C75" t="s">
        <v>142</v>
      </c>
      <c s="4" r="D75" t="s">
        <v>115</v>
      </c>
    </row>
    <row r="76" spans="1:4">
      <c s="4" r="A76" t="s">
        <v>119</v>
      </c>
      <c s="5" r="B76" t="s">
        <v>120</v>
      </c>
      <c s="7" r="C76" t="n">
        <v>98</v>
      </c>
    </row>
    <row r="77" spans="1:4">
      <c s="4" r="A77" t="s">
        <v>121</v>
      </c>
      <c s="5" r="B77" t="s">
        <v>122</v>
      </c>
      <c s="6" r="C77" t="n">
        <v>447</v>
      </c>
    </row>
    <row r="78" spans="1:4">
      <c s="4" r="A78" t="s">
        <v>123</v>
      </c>
      <c s="5" r="B78" t="s">
        <v>124</v>
      </c>
      <c s="6" r="C78" t="n">
        <v>819</v>
      </c>
    </row>
    <row r="79" spans="1:4">
      <c s="4" r="A79" t="s">
        <v>125</v>
      </c>
      <c s="5" r="B79" t="s">
        <v>126</v>
      </c>
      <c s="7" r="C79" t="n">
        <v>1866</v>
      </c>
    </row>
    <row r="80" spans="1:4">
      <c r="A80" t="n"/>
    </row>
    <row r="81" spans="1:4">
      <c s="4" r="A81" t="s">
        <v>86</v>
      </c>
      <c s="4" r="B81" t="s">
        <v>58</v>
      </c>
    </row>
    <row r="82" spans="1:4">
      <c s="4" r="A82" t="s">
        <v>143</v>
      </c>
      <c s="4" r="B82" t="s">
        <v>66</v>
      </c>
    </row>
    <row r="83" spans="1:4">
      <c s="4" r="A83" t="s">
        <v>144</v>
      </c>
      <c s="4" r="B83" t="s">
        <v>145</v>
      </c>
    </row>
    <row r="84" spans="1:4">
      <c s="4" r="A84" t="s">
        <v>146</v>
      </c>
      <c s="4" r="B84" t="s">
        <v>147</v>
      </c>
    </row>
    <row r="85" spans="1:4">
      <c s="4" r="A85" t="s">
        <v>108</v>
      </c>
      <c s="4" r="B85" t="s">
        <v>69</v>
      </c>
    </row>
    <row r="86" spans="1:4">
      <c s="4" r="A86" t="s">
        <v>101</v>
      </c>
      <c s="4" r="B86" t="s">
        <v>148</v>
      </c>
    </row>
    <row r="87" spans="1:4">
      <c s="4" r="A87" t="s">
        <v>115</v>
      </c>
      <c s="4" r="B87" t="s">
        <v>149</v>
      </c>
    </row>
    <row r="88" spans="1:4">
      <c s="4" r="A88" t="s">
        <v>129</v>
      </c>
      <c s="4" r="B88" t="s">
        <v>150</v>
      </c>
    </row>
  </sheetData>
  <mergeCells count="10">
    <mergeCell ref="C1:D1"/>
    <mergeCell ref="A80:C80"/>
    <mergeCell ref="B81:C81"/>
    <mergeCell ref="B82:C82"/>
    <mergeCell ref="B83:C83"/>
    <mergeCell ref="B84:C84"/>
    <mergeCell ref="B85:C85"/>
    <mergeCell ref="B86:C86"/>
    <mergeCell ref="B87:C87"/>
    <mergeCell ref="B88:C8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05:19Z</dcterms:created>
  <dcterms:modified xmlns:dcterms="http://purl.org/dc/terms/" xmlns:xsi="http://www.w3.org/2001/XMLSchema-instance" xsi:type="dcterms:W3CDTF">2016-11-21T14:05:19Z</dcterms:modified>
  <dc:title xmlns:dc="http://purl.org/dc/elements/1.1/">Untitled</dc:title>
  <dc:description xmlns:dc="http://purl.org/dc/elements/1.1/"/>
  <dc:subject xmlns:dc="http://purl.org/dc/elements/1.1/"/>
  <cp:keywords/>
  <cp:category/>
</cp:coreProperties>
</file>